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USINESS AND BASIS OF PRESENTAT" sheetId="6" r:id="rId6"/>
    <s:sheet name="DISCONTINUED OPERATIONS" sheetId="7" r:id="rId7"/>
    <s:sheet name="SIGNIFICANT ACCOUNTING POLICIES" sheetId="8" r:id="rId8"/>
    <s:sheet name="GOING CONCERN" sheetId="9" r:id="rId9"/>
    <s:sheet name="ADVANCES, RELATED PARTIES" sheetId="10" r:id="rId10"/>
    <s:sheet name="STOCKHOLDERS' DEFICIT" sheetId="11" r:id="rId11"/>
    <s:sheet name="SUBSEQUENT EVENTS" sheetId="12" r:id="rId12"/>
    <s:sheet name="SIGNIFICANT ACCOUNTING POLICI13" sheetId="13" r:id="rId13"/>
    <s:sheet name="DISCONTINUED OPERATIONS (Tables" sheetId="14" r:id="rId14"/>
    <s:sheet name="BUSINESS AND BASIS OF PRESENT15" sheetId="15" r:id="rId15"/>
    <s:sheet name="DISCONTINUED OPERATIONS (Detail" sheetId="16" r:id="rId16"/>
    <s:sheet name="SIGNIFICANT ACCOUNTING POLICI17" sheetId="17" r:id="rId17"/>
    <s:sheet name="GOING CONCERN (Details)" sheetId="18" r:id="rId18"/>
    <s:sheet name="ADVANCES, RELATED PARTIES (Deta" sheetId="19" r:id="rId19"/>
    <s:sheet name="STOCKHOLDERS' DEFICIT (Details)" sheetId="20" r:id="rId20"/>
    <s:sheet name="SUBSEQUENT EVENTS (Details)" sheetId="21" r:id="rId21"/>
  </s:sheets>
  <s:definedNames/>
  <s:calcPr calcId="124519" calcMode="auto" fullCalcOnLoad="1"/>
</s:workbook>
</file>

<file path=xl/sharedStrings.xml><?xml version="1.0" encoding="utf-8"?>
<sst xmlns="http://schemas.openxmlformats.org/spreadsheetml/2006/main" uniqueCount="181">
  <si>
    <t>Document and Entity Information - shares</t>
  </si>
  <si>
    <t>3 Months Ended</t>
  </si>
  <si>
    <t>Sep. 30, 2015</t>
  </si>
  <si>
    <t>Jan. 29, 2016</t>
  </si>
  <si>
    <t>Document and Entity Information [Abstract]</t>
  </si>
  <si>
    <t>Document Type</t>
  </si>
  <si>
    <t>10-Q</t>
  </si>
  <si>
    <t>Amendment Flag</t>
  </si>
  <si>
    <t>false</t>
  </si>
  <si>
    <t>Document Period End Date</t>
  </si>
  <si>
    <t>Sep. 30,
		2015</t>
  </si>
  <si>
    <t>Entity Registrant Name</t>
  </si>
  <si>
    <t>JV GROUP, INC.</t>
  </si>
  <si>
    <t>Entity Central Index Key</t>
  </si>
  <si>
    <t>Current Fiscal Year End Date</t>
  </si>
  <si>
    <t>--06-30</t>
  </si>
  <si>
    <t>Document Fiscal Year Focus</t>
  </si>
  <si>
    <t>Document Fiscal Period Focus</t>
  </si>
  <si>
    <t>Q1</t>
  </si>
  <si>
    <t>Entity Filer Category</t>
  </si>
  <si>
    <t>Smaller Reporting Company</t>
  </si>
  <si>
    <t>Entity Common Stock, Shares Outstanding</t>
  </si>
  <si>
    <t>CONSOLIDATED BALANCE SHEETS - USD ($)</t>
  </si>
  <si>
    <t>Jun. 30, 2015</t>
  </si>
  <si>
    <t>Current assets</t>
  </si>
  <si>
    <t>Cash and cash equivalents</t>
  </si>
  <si>
    <t>Current assets held for sale</t>
  </si>
  <si>
    <t>Total current assets</t>
  </si>
  <si>
    <t>Total assets</t>
  </si>
  <si>
    <t>Current liabilities</t>
  </si>
  <si>
    <t>Accounts payable and accrued liabilities</t>
  </si>
  <si>
    <t>Advances, related parties</t>
  </si>
  <si>
    <t>Current liabilities -discontinued operations</t>
  </si>
  <si>
    <t>Total current liabilities</t>
  </si>
  <si>
    <t>Total liabilities</t>
  </si>
  <si>
    <t>Stockholders' deficit:</t>
  </si>
  <si>
    <t>Preferred stock, $0.01 par value: 25,000,000 shares authorized, no shares issued and outstanding</t>
  </si>
  <si>
    <t xml:space="preserve"> </t>
  </si>
  <si>
    <t>Common stock, $0.01 par value: 1,000,000,000 shares authorized 98,879,655 shares issued and outstanding at September 30, 2015 and June 30, 2015</t>
  </si>
  <si>
    <t>Other comprehensive income</t>
  </si>
  <si>
    <t>Accumulated deficit</t>
  </si>
  <si>
    <t>Total stockholders' deficit</t>
  </si>
  <si>
    <t>Total liabilities and stockholders' deficit</t>
  </si>
  <si>
    <t>CONSOLIDATED BALANCE SHEETS (Parenthetical) - $ / shares</t>
  </si>
  <si>
    <t>Apr. 25, 2012</t>
  </si>
  <si>
    <t>Apr. 24, 2012</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Sep. 30, 2014</t>
  </si>
  <si>
    <t>CONSOLIDATED STATEMENTS OF OPERATIONS [Abstract]</t>
  </si>
  <si>
    <t>Revenue</t>
  </si>
  <si>
    <t>Operating expenses</t>
  </si>
  <si>
    <t>General and administrative</t>
  </si>
  <si>
    <t>Loss from continuing operations</t>
  </si>
  <si>
    <t>Loss from discontinued operations net of tax</t>
  </si>
  <si>
    <t>Total loss from discontinued operations</t>
  </si>
  <si>
    <t>Net loss</t>
  </si>
  <si>
    <t>Foreign currency translation adjustment</t>
  </si>
  <si>
    <t>Total comprehensive loss</t>
  </si>
  <si>
    <t>Basic and diluted loss per weighted average common share</t>
  </si>
  <si>
    <t>Continuing operations</t>
  </si>
  <si>
    <t>Discontinued operations</t>
  </si>
  <si>
    <t>Total loss per weighted average common share</t>
  </si>
  <si>
    <t>Weighted average common shares outstanding:</t>
  </si>
  <si>
    <t>Basic</t>
  </si>
  <si>
    <t>Diluted</t>
  </si>
  <si>
    <t>CONSOLIDATED STATEMENTS OF CASH FLOWS - USD ($)</t>
  </si>
  <si>
    <t>CASH FLOWS FROM OPERATING ACTIVITIES</t>
  </si>
  <si>
    <t>Changes in operating assets and liabilities:</t>
  </si>
  <si>
    <t>Total cash flow used in operating activities</t>
  </si>
  <si>
    <t>CASH FLOW PROVIDED BY (USED IN) DISCONTINUED OPERATIONS</t>
  </si>
  <si>
    <t>Net cash used in operating activities</t>
  </si>
  <si>
    <t>Net cash provided by financing activities</t>
  </si>
  <si>
    <t>Net cash provided by discontinued operations</t>
  </si>
  <si>
    <t>Effect of exchange rate changes on cash</t>
  </si>
  <si>
    <t>NET CHANGE IN CASH</t>
  </si>
  <si>
    <t>CASH AT BEGINNING OF PERIOD</t>
  </si>
  <si>
    <t>CASH AT END OF PERIOD</t>
  </si>
  <si>
    <t>SUPPLEMENTAL SCHEDULE OF CASH FLOW INFORMATION</t>
  </si>
  <si>
    <t>Cash paid for interest</t>
  </si>
  <si>
    <t>Cash paid for income tax</t>
  </si>
  <si>
    <t>BUSINESS AND BASIS OF PRESENTATION</t>
  </si>
  <si>
    <t>BUSINESS AND BASIS OF PRESENTATION [Abstract]</t>
  </si>
  <si>
    <t>NOTE 1 - BUSINESS AND BASIS OF PRESENTATION Company History ASPI, Inc. ("APSI") was formed in Delaware in September 29, 2008. On April 25, 2012, ASPI filed an amendment to its Certificate of Incorporation to change its name from ASPI, Inc. to JV Group, Inc. ("JV Group.") In addition, at that time, JV Group increased the number of authorized common shares from One Hundred Million ( 100,000,000 1,000,000,000 Business JV Group has made a strategic shift by discontinuing its office space leasing operations effective October 2015, and is looking to merge with or acquire an existing company or acquire the technology to begin new operations. The Company's business is to pursue a business combination through acquisition, or merger with, an existing company. On December 22, 2015, the Company filed form 8-K with the Securities and Exchange Commission outlining its intention to effect a sale of approximately 96 Historically, JV Group operated primarily as an office service provider through its wholly-owned subsidiary, Prestige Prime Office, Limited ("Prestige"). As of the date of these financial statements Prestige had ceased all operating activities due to a strategic shift and the Company is now classified as a shell corporation. The Company also has a second wholly owned subsidiary, Mega Action Ltd., A British Virgin Island corporation which has no business activities. As of September 30, 2015 the Company is seeking to divest itself of these subsidiaries. Basis of Presentation The accompanying condensed consolidated financial statements include the accounts of JV Group, Inc., a Delaware corporation, its wholly-owned subsidiaries, Mega Action Limited ("Mega"), a British Virgin Island Corporation, and Prestige, a Hong Kong Special Administrative Region Corporation (JV Group and its subsidiaries are collectively referred to as the "Company"). All significant intercompany accounts and transactions have been eliminated in consolidation. The following (a) balance sheets as of September 30, 2015 (unaudited) and June 30, 2015, which have been derived from audited financial statements, and (b) the unaudited interim statements of operations and cash flows of the Company have been prepared in accordance with accounting principles generally accepted in the U.S. ("GAAP") for interim financial information and the instructions to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t>
  </si>
  <si>
    <t>DISCONTINUED OPERATIONS</t>
  </si>
  <si>
    <t>DISCONTINUED OPERATIONS [Abstract]</t>
  </si>
  <si>
    <t>NOTE 2 - DISCONTINUED OPERATIONS As of September 30, 2015 the business activities of Prestige Prime Office, Limited have been discontinued. There are no revenues and only lease obligations to be considered in the future. The lease obligations terminate in February of 2016. Because Mega Acton Limited was formed to be the management arm of Prestige Prime Office, Limited there was no further reason to keep it as a separate entity. On this basis the current reporting includes both Prestige Prime Office, Limited and Mega Action Limited as discontinued operations. All references to discontinued operations contain the net result of combining these two entities. There are nominal assets and significant liabilities in the subsidiaries and management has deemed that the only appropriate action is to abandon these subsidiaries effective as of September 30, 2015.
Results of Discontinued Operations
Summary results of operations for our discontinued operations for the quarters
September 30,
September 30,
Discontinued operations
2015
2014
Revenues $ - $ 78,713
Loss from discontinued operations $ 48,116 $ 228,340
Income tax expense (benefit) $ - $
Net loss from discontinued operations $ 48,116 $ 228,340 The assets and liabilities of the discontinued operations are set forth as follows:
Schedule of discontinued operations
Quarter ended September 30, 2015
F Y E June 30, 2015
Prestige
Mega
Total
Prestige
Mega
Total
Cash
180
6
186
160
96
256
Prepaid
3,032
-
3,032
3,071
3,071
P P &amp; E
-
-
-
Intangibles
-
-
-
-
-
Total discontinued assets
3,212
6
3,218
3,321
96
3,327
Accts Payable &amp; Accrued Expenses
27,691
903
28,594
16,171
904
17,075
Notes Payable
452,790
452,790
452,790
452,790
Related party payable
1,301,947
166,952
1,468,899
1,265,460
166,952
1,432,412
Total discontinued liabilities
1,782,428
167,855
1,950,283
1,734,421
167,856
1,902,277</t>
  </si>
  <si>
    <t>SIGNIFICANT ACCOUNTING POLICIES</t>
  </si>
  <si>
    <t>SIGNIFICANT ACCOUNTING POLICIES [Abstract]</t>
  </si>
  <si>
    <t>NOTE 3 - SIGNIFICANT ACCOUNTING POLICIES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Judgments and estimates of uncertainties are required in applying the Company's accounting policies in certain areas. The following are some of the areas requiring significant judgments and estimates: a) Going concern; and b) Depreciable life for property, plant and equipment and intangible assets. The relevant amounts could be adjusted in the near term if experience differs from current estimates. 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outside of the U. S. without FDIC insurance, HK deposits may have some limited HK deposit insurance. The Company carries minimal cash balances. Foreign Currency Translation The financial statements of JV Group's wholly-owned subsidiaries, Prestige and Mega are measured using the local currency (the Hong Kong Dollar (HK$) is the functional currency). Assets and liabilities of Prestige and Mega are translated at exchange rates as of the balance sheet date. Revenues and expenses are translated at average rates of exchange in effect during the period. The resulting cumulative translation adjustments have been recorded as a component of comprehensive income (loss), included as a separate item in the statement of operations. The Company is exposed to movements in foreign currency exchange rates. In addition, the Company is subject to risks including adverse developments in the foreign political and economic environment, trade barriers, managing foreign operations, and potentially adverse tax consequences. There can be no assurance that any of these factors will not have a material negative impact on the Company's financial condition or results of operations in the future.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 of the Company's financial assets and liabilities which consist of cash, prepaid expenses and other current assets, accounts payable, accrued liabilities, prepayments and advances from related parties in management's opinion approximate their fair value due to the short maturity of such instruments. Unless otherwise noted, it is management's opinion that the Company is not exposed to significant interest, exchange, or credit risks arising from these financial instruments. Revenue Recognition The Company recognizes revenue when it is earned and expenses are recognized when they occur in accordance with FASB ASC 605 "Revenue Recognition" ("ASC 605") Net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re were no potentially dilutive shares issued or outstanding during the three months ended September 30, 2015 and 2014. Impairment of Long Lived Assets 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 Other Comprehensive Income (Loss) The Company has no elements of Comprehensive Income or (Loss) for the three months ended September 30, 2015 and 2014. Income Taxes Provisions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tax assets and liabilities, and accounting for interest and penalties associated with tax positions. As of September 30, 2015 and June 30, 2015, the Company does not have a liability for any uncertain tax positions. The income tax laws of various jurisdictions in which the Company operates are summarized as follows: United States JV Group is subject to United States tax at 35 BVI Mega is incorporated in BVI and is governed by the income tax laws of BVI. According to current BVI income tax law, the applicable income tax rate for the Company is 0 Hong Kong Prestige is incorporated in Hong Kong. Pursuant to the income tax laws of Hong Kong, the Company is subject to the tax rate 16.5 zero Upon successful divestiture of the subsidiaries Management is of the opinion that there will be no remaining tax liability or benefit from either subsidiary. Recent Accounting Pronouncements There were various other accounting standards and interpretations issued in 2015 and 2014, none of which are expected to have a material impact on the Company's financial position, operations, or cash flows.</t>
  </si>
  <si>
    <t>GOING CONCERN</t>
  </si>
  <si>
    <t>GOING CONCERN [Abstract]</t>
  </si>
  <si>
    <t>NOTE 4 - GOING CONCERN The Company's financial statements for the quarters ended September 30, 2015 and 2014 have been prepared on a going concern basis, which contemplates the realization of assets and the settlement of liabilities and commitments in the normal course of business. The Company reported a loss from continuing operations of $ 2,322 48,116 3,146,818 3,398 2,155,739 2,152,341 3,218 1,950,283 The Company's ability to continue as a going concern may be dependent on the success of management's plan discussed below. The financial statements do not include any adjustments relating to the recoverability and classification of assets or the amounts and classification of liabilities that might be necessary should the Company be unable to continue as a going concern. To the extent the Company's operations are not sufficient to fund the Company's capital requirements, the Company may attempt to enter into a revolving loan agreement with financial institutions or attempt to raise capital through the sale of additional capital stock or through the issuance of debt. At the present time, the Company does not have a revolving loan agreement with any financial institution nor can the Company provide any assurance that it will be able to enter into any such agreement in the future or be able to raise funds through the further issuance of debt or equity in the Company. As of June 30, 2015 the Company has effectively ceased all of its operations which has resulted in the Company being classified as a shell corporation. On December 22, 2015, the Company filed form 8-K with the Securities and Exchange Commission outlining its intention to effect a sale of approximately 96</t>
  </si>
  <si>
    <t>ADVANCES, RELATED PARTIES</t>
  </si>
  <si>
    <t>ADVANCES, RELATED PARTIES [Abstract]</t>
  </si>
  <si>
    <t>NOTE 5 - ADVANCES, RELATED PARTIES During the quarter ended September 30, 2015 and, 2014, Ms. Look, an officer and director of the Company and manager of Mega, advanced no additional funds to either the Company or its subsidiary Mega during the three months ended September 30, 2015 and 2014. Ms. Look is owed a principle balance of $ 49,637 49,637 During the three months ended September 30, 2015 and 2014, Mega, a BVI company which Ms. Look manages, advanced nil and $ 9,876 161,760 During the quarter ended September 30, 2015 and 2014, Mr. Hung, the manager of Prestige and the majority shareholder of the Company, advanced funds of $ 36,488 203,947 1,301,947 1,265,460 During the quarter ended September 30, 2015 and 2014, Ms. Look advanced funds of $- and $ 10,191 166,952</t>
  </si>
  <si>
    <t>STOCKHOLDERS' DEFICIT</t>
  </si>
  <si>
    <t>STOCKHOLDERS' DEFICIT [Abstract]</t>
  </si>
  <si>
    <t>NOTE 6 - STOCKHOLDERS' DEFICIT The authorized capital stock of the Company is 1,000,000,000 0.01 25,000,000 0.01 98,879,655 During the period ended September 30, 2015 the Company did not issue any shares of its common stock.</t>
  </si>
  <si>
    <t>SUBSEQUENT EVENTS</t>
  </si>
  <si>
    <t>SUBSEQUENT EVENTS [Abstract]</t>
  </si>
  <si>
    <t>NOTE 7 - SUBSEQUENT EVENTS The Company has evaluated it activities subsequent to the quarter ended September 30, 2015 through the date of filing and has following events. On December 22, 2015, the Company filed form 8-K with the Securities and Exchange Commission outlining its intention to effect a sale of approximately 96</t>
  </si>
  <si>
    <t>SIGNIFICANT ACCOUNTING POLICIES (Policy)</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Judgments and estimates of uncertainties are required in applying the Company's accounting policies in certain areas. The following are some of the areas requiring significant judgments and estimates: a) Going concern; and b) Depreciable life for property, plant and equipment and intangible assets. The relevant amounts could be adjusted in the near term if experience differs from current estimates.</t>
  </si>
  <si>
    <t>Cash and Cash Equivalents</t>
  </si>
  <si>
    <t>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outside of the U. S. without FDIC insurance, HK deposits may have some limited HK deposit insurance. The Company carries minimal cash balances.</t>
  </si>
  <si>
    <t>Foreign Currency Translation</t>
  </si>
  <si>
    <t>Foreign Currency Translation The financial statements of JV Group's wholly-owned subsidiaries, Prestige and Mega are measured using the local currency (the Hong Kong Dollar (HK$) is the functional currency). Assets and liabilities of Prestige and Mega are translated at exchange rates as of the balance sheet date. Revenues and expenses are translated at average rates of exchange in effect during the period. The resulting cumulative translation adjustments have been recorded as a component of comprehensive income (loss), included as a separate item in the statement of operations. The Company is exposed to movements in foreign currency exchange rates. In addition, the Company is subject to risks including adverse developments in the foreign political and economic environment, trade barriers, managing foreign operations, and potentially adverse tax consequences. There can be no assurance that any of these factors will not have a material negative impact on the Company's financial condition or results of operations in the future.</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 of the Company's financial assets and liabilities which consist of cash, prepaid expenses and other current assets, accounts payable, accrued liabilities, prepayments and advances from related parties in management's opinion approximate their fair value due to the short maturity of such instruments. Unless otherwise noted, it is management's opinion that the Company is not exposed to significant interest, exchange, or credit risks arising from these financial instruments.</t>
  </si>
  <si>
    <t>Revenue Recognition</t>
  </si>
  <si>
    <t>Revenue Recognition The Company recognizes revenue when it is earned and expenses are recognized when they occur in accordance with FASB ASC 605 "Revenue Recognition" ("ASC 605")</t>
  </si>
  <si>
    <t>Net Loss per Common Share</t>
  </si>
  <si>
    <t>Net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re were no potentially dilutive shares issued or outstanding during the three months ended September 30, 2015 and 2014.</t>
  </si>
  <si>
    <t>Impairment of Long Lived Assets</t>
  </si>
  <si>
    <t>Impairment of Long Lived Assets 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t>
  </si>
  <si>
    <t>Other Comprehensive Income (Loss)</t>
  </si>
  <si>
    <t>Other Comprehensive Income (Loss) The Company has no elements of Comprehensive Income or (Loss) for the three months ended September 30, 2015 and 2014.</t>
  </si>
  <si>
    <t>Income Taxes</t>
  </si>
  <si>
    <t>Income Taxes Provisions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tax assets and liabilities, and accounting for interest and penalties associated with tax positions. As of September 30, 2015 and June 30, 2015, the Company does not have a liability for any uncertain tax positions. The income tax laws of various jurisdictions in which the Company operates are summarized as follows: United States JV Group is subject to United States tax at 35 BVI Mega is incorporated in BVI and is governed by the income tax laws of BVI. According to current BVI income tax law, the applicable income tax rate for the Company is 0 Hong Kong Prestige is incorporated in Hong Kong. Pursuant to the income tax laws of Hong Kong, the Company is subject to the tax rate 16.5 zero Upon successful divestiture of the subsidiaries Management is of the opinion that there will be no remaining tax liability or benefit from either subsidiary.</t>
  </si>
  <si>
    <t>Recent Accounting Pronouncements</t>
  </si>
  <si>
    <t>Recent Accounting Pronouncements There were various other accounting standards and interpretations issued in 2015 and 2014, none of which are expected to have a material impact on the Company's financial position, operations, or cash flows.</t>
  </si>
  <si>
    <t>DISCONTINUED OPERATIONS (Tables)</t>
  </si>
  <si>
    <t>Schedule of Discontinued Operations</t>
  </si>
  <si>
    <t>Results of Discontinued Operations
Summary results of operations for our discontinued operations for the quarters
September 30,
September 30,
Discontinued operations
2015
2014
Revenues $ - $ 78,713
Loss from discontinued operations $ 48,116 $ 228,340
Income tax expense (benefit) $ - $
Net loss from discontinued operations $ 48,116 $ 228,340 The assets and liabilities of the discontinued operations are set forth as follows:
Schedule of discontinued operations
Quarter ended September 30, 2015
F Y E June 30, 2015
Prestige
Mega
Total
Prestige
Mega
Total
Cash
180
6
186
160
96
256
Prepaid
3,032
-
3,032
3,071
3,071
P P &amp; E
-
-
-
Intangibles
-
-
-
-
-
Total discontinued assets
3,212
6
3,218
3,321
96
3,327
Accts Payable &amp; Accrued Expenses
27,691
903
28,594
16,171
904
17,075
Notes Payable
452,790
452,790
452,790
452,790
Related party payable
1,301,947
166,952
1,468,899
1,265,460
166,952
1,432,412
Total discontinued liabilities
1,782,428
167,855
1,950,283
1,734,421
167,856
1,902,277</t>
  </si>
  <si>
    <t>BUSINESS AND BASIS OF PRESENTATION (Details) - shares</t>
  </si>
  <si>
    <t>Dec. 22, 2015</t>
  </si>
  <si>
    <t>Sale of stock, percentage</t>
  </si>
  <si>
    <t>96.00%</t>
  </si>
  <si>
    <t>DISCONTINUED OPERATIONS (Details) - USD ($)</t>
  </si>
  <si>
    <t>Income Statement, Balance Sheet and Additional Disclosures by Disposal Groups, Including Discontinued Operations [Line Items]</t>
  </si>
  <si>
    <t>Revenues</t>
  </si>
  <si>
    <t>Loss from discontinued operations</t>
  </si>
  <si>
    <t>Income tax expense (benefit)</t>
  </si>
  <si>
    <t>Net loss from discontinued operations</t>
  </si>
  <si>
    <t>Cash</t>
  </si>
  <si>
    <t>Prepaid</t>
  </si>
  <si>
    <t>PP&amp;E</t>
  </si>
  <si>
    <t>Intangibles</t>
  </si>
  <si>
    <t>Total discontinued assets</t>
  </si>
  <si>
    <t>Accts Payable &amp; Accrued Expenses</t>
  </si>
  <si>
    <t>Notes Payable</t>
  </si>
  <si>
    <t>Related party payable</t>
  </si>
  <si>
    <t>Total discontinued liabilities</t>
  </si>
  <si>
    <t>Prestige Prime Office Limited [Member]</t>
  </si>
  <si>
    <t>Mega Action Limited [Member]</t>
  </si>
  <si>
    <t>SIGNIFICANT ACCOUNTING POLICIES (Details)</t>
  </si>
  <si>
    <t>Unites States [Member] | JV Group [Member]</t>
  </si>
  <si>
    <t>Income Tax Rate By Country [Line Items]</t>
  </si>
  <si>
    <t>Income tax rate</t>
  </si>
  <si>
    <t>35.00%</t>
  </si>
  <si>
    <t>British Virgin Islands (BVI) [Member] | Mega Action Limited [Member]</t>
  </si>
  <si>
    <t>0.00%</t>
  </si>
  <si>
    <t>Hong Kong [Member] | Prestige Prime Office Limited [Member]</t>
  </si>
  <si>
    <t>16.50%</t>
  </si>
  <si>
    <t>Effective income tax rate</t>
  </si>
  <si>
    <t>GOING CONCERN (Details) - USD ($)</t>
  </si>
  <si>
    <t>Working capital deficit</t>
  </si>
  <si>
    <t>Current liabilities held for sale</t>
  </si>
  <si>
    <t>ADVANCES, RELATED PARTIES (Details) - USD ($)</t>
  </si>
  <si>
    <t>Related Party Transaction [Line Items]</t>
  </si>
  <si>
    <t>Proceeds from related party debt</t>
  </si>
  <si>
    <t>Accounts payable - related party</t>
  </si>
  <si>
    <t>Mr. Yeung Cheuk Hung [Member] | Prestige Prime Office Limited [Member]</t>
  </si>
  <si>
    <t>Ms. Look [Member]</t>
  </si>
  <si>
    <t>Ms. Look [Member] | Mega Action Limited [Member]</t>
  </si>
  <si>
    <t>STOCKHOLDERS' DEFICIT (Details) - $ / shares</t>
  </si>
  <si>
    <t>Preferred Stock, Shares Issued</t>
  </si>
  <si>
    <t>Preferred Stock, Shares Outstanding</t>
  </si>
  <si>
    <t>SUBSEQUENT EVENTS (Details)</t>
  </si>
  <si>
    <t>Subsequent Event [Line Items]</t>
  </si>
  <si>
    <t>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021917</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98879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01</v>
      </c>
      <c s="2" r="B1" t="s">
        <v>1</v>
      </c>
    </row>
    <row r="2" spans="1:2">
      <c s="2" r="B2" t="s">
        <v>2</v>
      </c>
    </row>
    <row r="3" spans="1:2">
      <c s="3" r="A3" t="s">
        <v>102</v>
      </c>
    </row>
    <row r="4" spans="1:2">
      <c s="4" r="A4" t="s">
        <v>101</v>
      </c>
      <c s="4" r="B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s="1" r="A1" t="s">
        <v>110</v>
      </c>
      <c s="2" r="B1" t="s">
        <v>1</v>
      </c>
    </row>
    <row r="2" spans="1:2">
      <c s="2" r="B2" t="s">
        <v>2</v>
      </c>
    </row>
    <row r="3" spans="1:2">
      <c s="3" r="A3" t="s">
        <v>96</v>
      </c>
    </row>
    <row r="4" spans="1:2">
      <c s="4" r="A4" t="s">
        <v>111</v>
      </c>
      <c s="4" r="B4" t="s">
        <v>112</v>
      </c>
    </row>
    <row r="5" spans="1:2">
      <c s="4" r="A5" t="s">
        <v>113</v>
      </c>
      <c s="4" r="B5" t="s">
        <v>114</v>
      </c>
    </row>
    <row r="6" spans="1:2">
      <c s="4" r="A6" t="s">
        <v>115</v>
      </c>
      <c s="4" r="B6" t="s">
        <v>116</v>
      </c>
    </row>
    <row r="7" spans="1:2">
      <c s="4" r="A7" t="s">
        <v>117</v>
      </c>
      <c s="4" r="B7" t="s">
        <v>118</v>
      </c>
    </row>
    <row r="8" spans="1:2">
      <c s="4" r="A8" t="s">
        <v>119</v>
      </c>
      <c s="4" r="B8" t="s">
        <v>120</v>
      </c>
    </row>
    <row r="9" spans="1:2">
      <c s="4" r="A9" t="s">
        <v>121</v>
      </c>
      <c s="4" r="B9" t="s">
        <v>122</v>
      </c>
    </row>
    <row r="10" spans="1:2">
      <c s="4" r="A10" t="s">
        <v>123</v>
      </c>
      <c s="4" r="B10" t="s">
        <v>124</v>
      </c>
    </row>
    <row r="11" spans="1:2">
      <c s="4" r="A11" t="s">
        <v>125</v>
      </c>
      <c s="4" r="B11" t="s">
        <v>126</v>
      </c>
    </row>
    <row r="12" spans="1:2">
      <c s="4" r="A12" t="s">
        <v>127</v>
      </c>
      <c s="4" r="B12" t="s">
        <v>128</v>
      </c>
    </row>
    <row r="13" spans="1:2">
      <c s="4" r="A13" t="s">
        <v>129</v>
      </c>
      <c s="4" r="B13"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1</v>
      </c>
      <c s="2" r="B1" t="s">
        <v>1</v>
      </c>
    </row>
    <row r="2" spans="1:2">
      <c s="2" r="B2" t="s">
        <v>2</v>
      </c>
    </row>
    <row r="3" spans="1:2">
      <c s="3" r="A3" t="s">
        <v>93</v>
      </c>
    </row>
    <row r="4" spans="1:2">
      <c s="4" r="A4" t="s">
        <v>132</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s>
  <sheetData>
    <row r="1" spans="1:6">
      <c s="1" r="A1" t="s">
        <v>134</v>
      </c>
      <c s="2" r="B1" t="s">
        <v>135</v>
      </c>
      <c s="2" r="C1" t="s">
        <v>2</v>
      </c>
      <c s="2" r="D1" t="s">
        <v>23</v>
      </c>
      <c s="2" r="E1" t="s">
        <v>44</v>
      </c>
      <c s="2" r="F1" t="s">
        <v>45</v>
      </c>
    </row>
    <row r="2" spans="1:6">
      <c s="3" r="A2" t="s">
        <v>90</v>
      </c>
    </row>
    <row r="3" spans="1:6">
      <c s="4" r="A3" t="s">
        <v>52</v>
      </c>
      <c s="6" r="C3" t="n">
        <v>1000000000</v>
      </c>
      <c s="6" r="D3" t="n">
        <v>1000000000</v>
      </c>
      <c s="6" r="E3" t="n">
        <v>1000000000</v>
      </c>
      <c s="6" r="F3" t="n">
        <v>100000000</v>
      </c>
    </row>
    <row r="4" spans="1:6">
      <c s="4" r="A4" t="s">
        <v>136</v>
      </c>
      <c s="4" r="B4" t="s">
        <v>13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38</v>
      </c>
      <c s="2" r="B1" t="s">
        <v>1</v>
      </c>
    </row>
    <row r="2" spans="1:4">
      <c s="2" r="B2" t="s">
        <v>2</v>
      </c>
      <c s="2" r="C2" t="s">
        <v>56</v>
      </c>
      <c s="2" r="D2" t="s">
        <v>23</v>
      </c>
    </row>
    <row r="3" spans="1:4">
      <c s="3" r="A3" t="s">
        <v>139</v>
      </c>
    </row>
    <row r="4" spans="1:4">
      <c s="4" r="A4" t="s">
        <v>140</v>
      </c>
      <c s="4" r="B4" t="s">
        <v>37</v>
      </c>
      <c s="7" r="C4" t="n">
        <v>78713</v>
      </c>
    </row>
    <row r="5" spans="1:4">
      <c s="4" r="A5" t="s">
        <v>141</v>
      </c>
      <c s="7" r="B5" t="n">
        <v>48116</v>
      </c>
      <c s="6" r="C5" t="n">
        <v>228340</v>
      </c>
    </row>
    <row r="6" spans="1:4">
      <c s="4" r="A6" t="s">
        <v>142</v>
      </c>
      <c s="4" r="B6" t="s">
        <v>37</v>
      </c>
    </row>
    <row r="7" spans="1:4">
      <c s="4" r="A7" t="s">
        <v>143</v>
      </c>
      <c s="7" r="B7" t="n">
        <v>48116</v>
      </c>
      <c s="7" r="C7" t="n">
        <v>228340</v>
      </c>
    </row>
    <row r="8" spans="1:4">
      <c s="4" r="A8" t="s">
        <v>144</v>
      </c>
      <c s="6" r="B8" t="n">
        <v>186</v>
      </c>
      <c s="7" r="D8" t="n">
        <v>256</v>
      </c>
    </row>
    <row r="9" spans="1:4">
      <c s="4" r="A9" t="s">
        <v>145</v>
      </c>
      <c s="7" r="B9" t="n">
        <v>3032</v>
      </c>
      <c s="7" r="D9" t="n">
        <v>3071</v>
      </c>
    </row>
    <row r="10" spans="1:4">
      <c s="4" r="A10" t="s">
        <v>146</v>
      </c>
      <c s="4" r="B10" t="s">
        <v>37</v>
      </c>
    </row>
    <row r="11" spans="1:4">
      <c s="4" r="A11" t="s">
        <v>147</v>
      </c>
      <c s="4" r="B11" t="s">
        <v>37</v>
      </c>
      <c s="4" r="D11" t="s">
        <v>37</v>
      </c>
    </row>
    <row r="12" spans="1:4">
      <c s="4" r="A12" t="s">
        <v>148</v>
      </c>
      <c s="7" r="B12" t="n">
        <v>3218</v>
      </c>
      <c s="7" r="D12" t="n">
        <v>3327</v>
      </c>
    </row>
    <row r="13" spans="1:4">
      <c s="4" r="A13" t="s">
        <v>149</v>
      </c>
      <c s="6" r="B13" t="n">
        <v>28594</v>
      </c>
      <c s="6" r="D13" t="n">
        <v>17075</v>
      </c>
    </row>
    <row r="14" spans="1:4">
      <c s="4" r="A14" t="s">
        <v>150</v>
      </c>
      <c s="6" r="B14" t="n">
        <v>452790</v>
      </c>
      <c s="6" r="D14" t="n">
        <v>452790</v>
      </c>
    </row>
    <row r="15" spans="1:4">
      <c s="4" r="A15" t="s">
        <v>151</v>
      </c>
      <c s="6" r="B15" t="n">
        <v>1468899</v>
      </c>
      <c s="6" r="D15" t="n">
        <v>1432412</v>
      </c>
    </row>
    <row r="16" spans="1:4">
      <c s="4" r="A16" t="s">
        <v>152</v>
      </c>
      <c s="6" r="B16" t="n">
        <v>1950283</v>
      </c>
      <c s="6" r="D16" t="n">
        <v>1902277</v>
      </c>
    </row>
    <row r="17" spans="1:4">
      <c s="4" r="A17" t="s">
        <v>153</v>
      </c>
    </row>
    <row r="18" spans="1:4">
      <c s="3" r="A18" t="s">
        <v>139</v>
      </c>
    </row>
    <row r="19" spans="1:4">
      <c s="4" r="A19" t="s">
        <v>144</v>
      </c>
      <c s="6" r="B19" t="n">
        <v>180</v>
      </c>
      <c s="6" r="D19" t="n">
        <v>160</v>
      </c>
    </row>
    <row r="20" spans="1:4">
      <c s="4" r="A20" t="s">
        <v>145</v>
      </c>
      <c s="7" r="B20" t="n">
        <v>3032</v>
      </c>
      <c s="7" r="D20" t="n">
        <v>3071</v>
      </c>
    </row>
    <row r="21" spans="1:4">
      <c s="4" r="A21" t="s">
        <v>146</v>
      </c>
      <c s="4" r="B21" t="s">
        <v>37</v>
      </c>
    </row>
    <row r="22" spans="1:4">
      <c s="4" r="A22" t="s">
        <v>147</v>
      </c>
      <c s="4" r="B22" t="s">
        <v>37</v>
      </c>
      <c s="4" r="D22" t="s">
        <v>37</v>
      </c>
    </row>
    <row r="23" spans="1:4">
      <c s="4" r="A23" t="s">
        <v>148</v>
      </c>
      <c s="7" r="B23" t="n">
        <v>3212</v>
      </c>
      <c s="7" r="D23" t="n">
        <v>3321</v>
      </c>
    </row>
    <row r="24" spans="1:4">
      <c s="4" r="A24" t="s">
        <v>149</v>
      </c>
      <c s="6" r="B24" t="n">
        <v>27691</v>
      </c>
      <c s="6" r="D24" t="n">
        <v>16171</v>
      </c>
    </row>
    <row r="25" spans="1:4">
      <c s="4" r="A25" t="s">
        <v>150</v>
      </c>
      <c s="6" r="B25" t="n">
        <v>452790</v>
      </c>
      <c s="6" r="D25" t="n">
        <v>452790</v>
      </c>
    </row>
    <row r="26" spans="1:4">
      <c s="4" r="A26" t="s">
        <v>151</v>
      </c>
      <c s="6" r="B26" t="n">
        <v>1301947</v>
      </c>
      <c s="6" r="D26" t="n">
        <v>1265460</v>
      </c>
    </row>
    <row r="27" spans="1:4">
      <c s="4" r="A27" t="s">
        <v>152</v>
      </c>
      <c s="6" r="B27" t="n">
        <v>1782428</v>
      </c>
      <c s="6" r="D27" t="n">
        <v>1734421</v>
      </c>
    </row>
    <row r="28" spans="1:4">
      <c s="4" r="A28" t="s">
        <v>154</v>
      </c>
    </row>
    <row r="29" spans="1:4">
      <c s="3" r="A29" t="s">
        <v>139</v>
      </c>
    </row>
    <row r="30" spans="1:4">
      <c s="4" r="A30" t="s">
        <v>144</v>
      </c>
      <c s="7" r="B30" t="n">
        <v>6</v>
      </c>
      <c s="6" r="D30" t="n">
        <v>96</v>
      </c>
    </row>
    <row r="31" spans="1:4">
      <c s="4" r="A31" t="s">
        <v>145</v>
      </c>
      <c s="4" r="B31" t="s">
        <v>37</v>
      </c>
    </row>
    <row r="32" spans="1:4">
      <c s="4" r="A32" t="s">
        <v>146</v>
      </c>
      <c s="4" r="B32" t="s">
        <v>37</v>
      </c>
    </row>
    <row r="33" spans="1:4">
      <c s="4" r="A33" t="s">
        <v>147</v>
      </c>
      <c s="4" r="B33" t="s">
        <v>37</v>
      </c>
    </row>
    <row r="34" spans="1:4">
      <c s="4" r="A34" t="s">
        <v>148</v>
      </c>
      <c s="7" r="B34" t="n">
        <v>6</v>
      </c>
      <c s="6" r="D34" t="n">
        <v>96</v>
      </c>
    </row>
    <row r="35" spans="1:4">
      <c s="4" r="A35" t="s">
        <v>149</v>
      </c>
      <c s="6" r="B35" t="n">
        <v>903</v>
      </c>
      <c s="6" r="D35" t="n">
        <v>904</v>
      </c>
    </row>
    <row r="36" spans="1:4">
      <c s="4" r="A36" t="s">
        <v>151</v>
      </c>
      <c s="6" r="B36" t="n">
        <v>166952</v>
      </c>
      <c s="6" r="D36" t="n">
        <v>166952</v>
      </c>
    </row>
    <row r="37" spans="1:4">
      <c s="4" r="A37" t="s">
        <v>152</v>
      </c>
      <c s="7" r="B37" t="n">
        <v>167855</v>
      </c>
      <c s="7" r="D37" t="n">
        <v>16785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15"/>
  </cols>
  <sheetData>
    <row r="1" spans="1:2">
      <c s="1" r="A1" t="s">
        <v>155</v>
      </c>
      <c s="2" r="B1" t="s">
        <v>1</v>
      </c>
    </row>
    <row r="2" spans="1:2">
      <c s="2" r="B2" t="s">
        <v>2</v>
      </c>
    </row>
    <row r="3" spans="1:2">
      <c s="4" r="A3" t="s">
        <v>156</v>
      </c>
    </row>
    <row r="4" spans="1:2">
      <c s="3" r="A4" t="s">
        <v>157</v>
      </c>
    </row>
    <row r="5" spans="1:2">
      <c s="4" r="A5" t="s">
        <v>158</v>
      </c>
      <c s="4" r="B5" t="s">
        <v>159</v>
      </c>
    </row>
    <row r="6" spans="1:2">
      <c s="4" r="A6" t="s">
        <v>160</v>
      </c>
    </row>
    <row r="7" spans="1:2">
      <c s="3" r="A7" t="s">
        <v>157</v>
      </c>
    </row>
    <row r="8" spans="1:2">
      <c s="4" r="A8" t="s">
        <v>158</v>
      </c>
      <c s="4" r="B8" t="s">
        <v>161</v>
      </c>
    </row>
    <row r="9" spans="1:2">
      <c s="4" r="A9" t="s">
        <v>162</v>
      </c>
    </row>
    <row r="10" spans="1:2">
      <c s="3" r="A10" t="s">
        <v>157</v>
      </c>
    </row>
    <row r="11" spans="1:2">
      <c s="4" r="A11" t="s">
        <v>158</v>
      </c>
      <c s="4" r="B11" t="s">
        <v>163</v>
      </c>
    </row>
    <row r="12" spans="1:2">
      <c s="4" r="A12" t="s">
        <v>164</v>
      </c>
      <c s="4" r="B12"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 customWidth="1" max="5" min="5" width="14"/>
  </cols>
  <sheetData>
    <row r="1" spans="1:5">
      <c s="1" r="A1" t="s">
        <v>165</v>
      </c>
      <c s="2" r="B1" t="s">
        <v>1</v>
      </c>
    </row>
    <row r="2" spans="1:5">
      <c s="2" r="B2" t="s">
        <v>2</v>
      </c>
      <c s="2" r="C2" t="s">
        <v>56</v>
      </c>
      <c s="2" r="D2" t="s">
        <v>135</v>
      </c>
      <c s="2" r="E2" t="s">
        <v>23</v>
      </c>
    </row>
    <row r="3" spans="1:5">
      <c s="3" r="A3" t="s">
        <v>99</v>
      </c>
    </row>
    <row r="4" spans="1:5">
      <c s="4" r="A4" t="s">
        <v>61</v>
      </c>
      <c s="7" r="B4" t="n">
        <v>2322</v>
      </c>
      <c s="7" r="C4" t="n">
        <v>23034</v>
      </c>
    </row>
    <row r="5" spans="1:5">
      <c s="4" r="A5" t="s">
        <v>143</v>
      </c>
      <c s="6" r="B5" t="n">
        <v>48116</v>
      </c>
      <c s="7" r="C5" t="n">
        <v>228340</v>
      </c>
    </row>
    <row r="6" spans="1:5">
      <c s="4" r="A6" t="s">
        <v>40</v>
      </c>
      <c s="6" r="B6" t="n">
        <v>3146818</v>
      </c>
      <c s="7" r="E6" t="n">
        <v>3096380</v>
      </c>
    </row>
    <row r="7" spans="1:5">
      <c s="4" r="A7" t="s">
        <v>28</v>
      </c>
      <c s="6" r="B7" t="n">
        <v>3398</v>
      </c>
      <c s="6" r="E7" t="n">
        <v>3522</v>
      </c>
    </row>
    <row r="8" spans="1:5">
      <c s="4" r="A8" t="s">
        <v>34</v>
      </c>
      <c s="6" r="B8" t="n">
        <v>2155739</v>
      </c>
      <c s="6" r="E8" t="n">
        <v>2105425</v>
      </c>
    </row>
    <row r="9" spans="1:5">
      <c s="4" r="A9" t="s">
        <v>166</v>
      </c>
      <c s="6" r="B9" t="n">
        <v>2152341</v>
      </c>
    </row>
    <row r="10" spans="1:5">
      <c s="4" r="A10" t="s">
        <v>26</v>
      </c>
      <c s="6" r="B10" t="n">
        <v>3218</v>
      </c>
      <c s="6" r="E10" t="n">
        <v>3327</v>
      </c>
    </row>
    <row r="11" spans="1:5">
      <c s="4" r="A11" t="s">
        <v>167</v>
      </c>
      <c s="7" r="B11" t="n">
        <v>1950283</v>
      </c>
      <c s="7" r="E11" t="n">
        <v>1902277</v>
      </c>
    </row>
    <row r="12" spans="1:5">
      <c s="4" r="A12" t="s">
        <v>136</v>
      </c>
      <c s="4" r="D12" t="s">
        <v>13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s="1" r="A1" t="s">
        <v>168</v>
      </c>
      <c s="2" r="B1" t="s">
        <v>1</v>
      </c>
    </row>
    <row r="2" spans="1:4">
      <c s="2" r="B2" t="s">
        <v>2</v>
      </c>
      <c s="2" r="C2" t="s">
        <v>56</v>
      </c>
      <c s="2" r="D2" t="s">
        <v>23</v>
      </c>
    </row>
    <row r="3" spans="1:4">
      <c s="4" r="A3" t="s">
        <v>154</v>
      </c>
    </row>
    <row r="4" spans="1:4">
      <c s="3" r="A4" t="s">
        <v>169</v>
      </c>
    </row>
    <row r="5" spans="1:4">
      <c s="4" r="A5" t="s">
        <v>170</v>
      </c>
      <c s="4" r="B5" t="s">
        <v>37</v>
      </c>
      <c s="7" r="C5" t="n">
        <v>9876</v>
      </c>
    </row>
    <row r="6" spans="1:4">
      <c s="4" r="A6" t="s">
        <v>171</v>
      </c>
      <c s="7" r="B6" t="n">
        <v>161760</v>
      </c>
      <c s="7" r="D6" t="n">
        <v>161760</v>
      </c>
    </row>
    <row r="7" spans="1:4">
      <c s="4" r="A7" t="s">
        <v>172</v>
      </c>
    </row>
    <row r="8" spans="1:4">
      <c s="3" r="A8" t="s">
        <v>169</v>
      </c>
    </row>
    <row r="9" spans="1:4">
      <c s="4" r="A9" t="s">
        <v>170</v>
      </c>
      <c s="6" r="B9" t="n">
        <v>36488</v>
      </c>
      <c s="6" r="C9" t="n">
        <v>203947</v>
      </c>
    </row>
    <row r="10" spans="1:4">
      <c s="4" r="A10" t="s">
        <v>171</v>
      </c>
      <c s="7" r="B10" t="n">
        <v>1301947</v>
      </c>
      <c s="6" r="D10" t="n">
        <v>1265460</v>
      </c>
    </row>
    <row r="11" spans="1:4">
      <c s="4" r="A11" t="s">
        <v>173</v>
      </c>
    </row>
    <row r="12" spans="1:4">
      <c s="3" r="A12" t="s">
        <v>169</v>
      </c>
    </row>
    <row r="13" spans="1:4">
      <c s="4" r="A13" t="s">
        <v>170</v>
      </c>
      <c s="4" r="B13" t="s">
        <v>37</v>
      </c>
      <c s="7" r="C13" t="n">
        <v>10191</v>
      </c>
    </row>
    <row r="14" spans="1:4">
      <c s="4" r="A14" t="s">
        <v>171</v>
      </c>
      <c s="7" r="B14" t="n">
        <v>166952</v>
      </c>
      <c s="6" r="D14" t="n">
        <v>166952</v>
      </c>
    </row>
    <row r="15" spans="1:4">
      <c s="4" r="A15" t="s">
        <v>174</v>
      </c>
    </row>
    <row r="16" spans="1:4">
      <c s="3" r="A16" t="s">
        <v>169</v>
      </c>
    </row>
    <row r="17" spans="1:4">
      <c s="4" r="A17" t="s">
        <v>171</v>
      </c>
      <c s="7" r="B17" t="n">
        <v>49637</v>
      </c>
      <c s="7" r="D17" t="n">
        <v>4963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80</v>
      </c>
      <c s="7" r="C3" t="n">
        <v>195</v>
      </c>
    </row>
    <row r="4" spans="1:3">
      <c s="4" r="A4" t="s">
        <v>26</v>
      </c>
      <c s="6" r="B4" t="n">
        <v>3218</v>
      </c>
      <c s="6" r="C4" t="n">
        <v>3327</v>
      </c>
    </row>
    <row r="5" spans="1:3">
      <c s="4" r="A5" t="s">
        <v>27</v>
      </c>
      <c s="6" r="B5" t="n">
        <v>3398</v>
      </c>
      <c s="6" r="C5" t="n">
        <v>3522</v>
      </c>
    </row>
    <row r="6" spans="1:3">
      <c s="4" r="A6" t="s">
        <v>28</v>
      </c>
      <c s="6" r="B6" t="n">
        <v>3398</v>
      </c>
      <c s="6" r="C6" t="n">
        <v>3522</v>
      </c>
    </row>
    <row r="7" spans="1:3">
      <c s="3" r="A7" t="s">
        <v>29</v>
      </c>
    </row>
    <row r="8" spans="1:3">
      <c s="4" r="A8" t="s">
        <v>30</v>
      </c>
      <c s="6" r="B8" t="n">
        <v>155819</v>
      </c>
      <c s="6" r="C8" t="n">
        <v>153511</v>
      </c>
    </row>
    <row r="9" spans="1:3">
      <c s="4" r="A9" t="s">
        <v>31</v>
      </c>
      <c s="6" r="B9" t="n">
        <v>49637</v>
      </c>
      <c s="6" r="C9" t="n">
        <v>49637</v>
      </c>
    </row>
    <row r="10" spans="1:3">
      <c s="4" r="A10" t="s">
        <v>32</v>
      </c>
      <c s="6" r="B10" t="n">
        <v>1950283</v>
      </c>
      <c s="6" r="C10" t="n">
        <v>1902277</v>
      </c>
    </row>
    <row r="11" spans="1:3">
      <c s="4" r="A11" t="s">
        <v>33</v>
      </c>
      <c s="6" r="B11" t="n">
        <v>2155739</v>
      </c>
      <c s="6" r="C11" t="n">
        <v>2105425</v>
      </c>
    </row>
    <row r="12" spans="1:3">
      <c s="4" r="A12" t="s">
        <v>34</v>
      </c>
      <c s="7" r="B12" t="n">
        <v>2155739</v>
      </c>
      <c s="7" r="C12" t="n">
        <v>2105425</v>
      </c>
    </row>
    <row r="13" spans="1:3">
      <c s="3" r="A13" t="s">
        <v>35</v>
      </c>
    </row>
    <row r="14" spans="1:3">
      <c s="4" r="A14" t="s">
        <v>36</v>
      </c>
      <c s="4" r="B14" t="s">
        <v>37</v>
      </c>
      <c s="4" r="C14" t="s">
        <v>37</v>
      </c>
    </row>
    <row r="15" spans="1:3">
      <c s="4" r="A15" t="s">
        <v>38</v>
      </c>
      <c s="7" r="B15" t="n">
        <v>988797</v>
      </c>
      <c s="7" r="C15" t="n">
        <v>988797</v>
      </c>
    </row>
    <row r="16" spans="1:3">
      <c s="4" r="A16" t="s">
        <v>39</v>
      </c>
      <c s="6" r="B16" t="n">
        <v>5680</v>
      </c>
      <c s="6" r="C16" t="n">
        <v>5680</v>
      </c>
    </row>
    <row r="17" spans="1:3">
      <c s="4" r="A17" t="s">
        <v>40</v>
      </c>
      <c s="6" r="B17" t="n">
        <v>-3146818</v>
      </c>
      <c s="6" r="C17" t="n">
        <v>-3096380</v>
      </c>
    </row>
    <row r="18" spans="1:3">
      <c s="4" r="A18" t="s">
        <v>41</v>
      </c>
      <c s="6" r="B18" t="n">
        <v>-2152341</v>
      </c>
      <c s="6" r="C18" t="n">
        <v>-2101903</v>
      </c>
    </row>
    <row r="19" spans="1:3">
      <c s="4" r="A19" t="s">
        <v>42</v>
      </c>
      <c s="7" r="B19" t="n">
        <v>3398</v>
      </c>
      <c s="7" r="C19" t="n">
        <v>35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s="1" r="A1" t="s">
        <v>175</v>
      </c>
      <c s="2" r="B1" t="s">
        <v>2</v>
      </c>
      <c s="2" r="C1" t="s">
        <v>23</v>
      </c>
      <c s="2" r="D1" t="s">
        <v>44</v>
      </c>
      <c s="2" r="E1" t="s">
        <v>45</v>
      </c>
    </row>
    <row r="2" spans="1:5">
      <c s="3" r="A2" t="s">
        <v>105</v>
      </c>
    </row>
    <row r="3" spans="1:5">
      <c s="4" r="A3" t="s">
        <v>52</v>
      </c>
      <c s="6" r="B3" t="n">
        <v>1000000000</v>
      </c>
      <c s="6" r="C3" t="n">
        <v>1000000000</v>
      </c>
      <c s="6" r="D3" t="n">
        <v>1000000000</v>
      </c>
      <c s="6" r="E3" t="n">
        <v>100000000</v>
      </c>
    </row>
    <row r="4" spans="1:5">
      <c s="4" r="A4" t="s">
        <v>51</v>
      </c>
      <c s="8" r="B4" t="n">
        <v>0.01</v>
      </c>
      <c s="8" r="C4" t="n">
        <v>0.01</v>
      </c>
    </row>
    <row r="5" spans="1:5">
      <c s="4" r="A5" t="s">
        <v>48</v>
      </c>
      <c s="6" r="B5" t="n">
        <v>25000000</v>
      </c>
      <c s="6" r="C5" t="n">
        <v>25000000</v>
      </c>
    </row>
    <row r="6" spans="1:5">
      <c s="4" r="A6" t="s">
        <v>47</v>
      </c>
      <c s="8" r="B6" t="n">
        <v>0.01</v>
      </c>
      <c s="8" r="C6" t="n">
        <v>0.01</v>
      </c>
    </row>
    <row r="7" spans="1:5">
      <c s="4" r="A7" t="s">
        <v>53</v>
      </c>
      <c s="6" r="B7" t="n">
        <v>98879655</v>
      </c>
      <c s="6" r="C7" t="n">
        <v>98879655</v>
      </c>
    </row>
    <row r="8" spans="1:5">
      <c s="4" r="A8" t="s">
        <v>54</v>
      </c>
      <c s="6" r="B8" t="n">
        <v>98879655</v>
      </c>
      <c s="6" r="C8" t="n">
        <v>98879655</v>
      </c>
    </row>
    <row r="9" spans="1:5">
      <c s="4" r="A9" t="s">
        <v>176</v>
      </c>
      <c s="6" r="B9" t="n">
        <v>0</v>
      </c>
      <c s="6" r="C9" t="n">
        <v>0</v>
      </c>
    </row>
    <row r="10" spans="1:5">
      <c s="4" r="A10" t="s">
        <v>177</v>
      </c>
      <c s="6" r="B10" t="n">
        <v>0</v>
      </c>
      <c s="6" r="C10"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14"/>
  </cols>
  <sheetData>
    <row r="1" spans="1:2">
      <c s="1" r="A1" t="s">
        <v>178</v>
      </c>
      <c s="2" r="B1" t="s">
        <v>135</v>
      </c>
    </row>
    <row r="2" spans="1:2">
      <c s="3" r="A2" t="s">
        <v>179</v>
      </c>
    </row>
    <row r="3" spans="1:2">
      <c s="4" r="A3" t="s">
        <v>136</v>
      </c>
      <c s="4" r="B3" t="s">
        <v>137</v>
      </c>
    </row>
    <row r="4" spans="1:2">
      <c s="4" r="A4" t="s">
        <v>180</v>
      </c>
    </row>
    <row r="5" spans="1:2">
      <c s="3" r="A5" t="s">
        <v>179</v>
      </c>
    </row>
    <row r="6" spans="1:2">
      <c s="4" r="A6" t="s">
        <v>136</v>
      </c>
      <c s="4" r="B6" t="s">
        <v>1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s="1" r="A1" t="s">
        <v>43</v>
      </c>
      <c s="2" r="B1" t="s">
        <v>2</v>
      </c>
      <c s="2" r="C1" t="s">
        <v>23</v>
      </c>
      <c s="2" r="D1" t="s">
        <v>44</v>
      </c>
      <c s="2" r="E1" t="s">
        <v>45</v>
      </c>
    </row>
    <row r="2" spans="1:5">
      <c s="3" r="A2" t="s">
        <v>46</v>
      </c>
    </row>
    <row r="3" spans="1:5">
      <c s="4" r="A3" t="s">
        <v>47</v>
      </c>
      <c s="8" r="B3" t="n">
        <v>0.01</v>
      </c>
      <c s="8" r="C3" t="n">
        <v>0.01</v>
      </c>
    </row>
    <row r="4" spans="1:5">
      <c s="4" r="A4" t="s">
        <v>48</v>
      </c>
      <c s="6" r="B4" t="n">
        <v>25000000</v>
      </c>
      <c s="6" r="C4" t="n">
        <v>25000000</v>
      </c>
    </row>
    <row r="5" spans="1:5">
      <c s="4" r="A5" t="s">
        <v>49</v>
      </c>
      <c s="6" r="B5" t="n">
        <v>0</v>
      </c>
      <c s="6" r="C5" t="n">
        <v>0</v>
      </c>
    </row>
    <row r="6" spans="1:5">
      <c s="4" r="A6" t="s">
        <v>50</v>
      </c>
      <c s="6" r="B6" t="n">
        <v>0</v>
      </c>
      <c s="6" r="C6" t="n">
        <v>0</v>
      </c>
    </row>
    <row r="7" spans="1:5">
      <c s="4" r="A7" t="s">
        <v>51</v>
      </c>
      <c s="8" r="B7" t="n">
        <v>0.01</v>
      </c>
      <c s="8" r="C7" t="n">
        <v>0.01</v>
      </c>
    </row>
    <row r="8" spans="1:5">
      <c s="4" r="A8" t="s">
        <v>52</v>
      </c>
      <c s="6" r="B8" t="n">
        <v>1000000000</v>
      </c>
      <c s="6" r="C8" t="n">
        <v>1000000000</v>
      </c>
      <c s="6" r="D8" t="n">
        <v>1000000000</v>
      </c>
      <c s="6" r="E8" t="n">
        <v>100000000</v>
      </c>
    </row>
    <row r="9" spans="1:5">
      <c s="4" r="A9" t="s">
        <v>53</v>
      </c>
      <c s="6" r="B9" t="n">
        <v>98879655</v>
      </c>
      <c s="6" r="C9" t="n">
        <v>98879655</v>
      </c>
    </row>
    <row r="10" spans="1:5">
      <c s="4" r="A10" t="s">
        <v>54</v>
      </c>
      <c s="6" r="B10" t="n">
        <v>98879655</v>
      </c>
      <c s="6" r="C10" t="n">
        <v>988796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55</v>
      </c>
      <c s="2" r="B1" t="s">
        <v>1</v>
      </c>
    </row>
    <row r="2" spans="1:3">
      <c s="2" r="B2" t="s">
        <v>2</v>
      </c>
      <c s="2" r="C2" t="s">
        <v>56</v>
      </c>
    </row>
    <row r="3" spans="1:3">
      <c s="3" r="A3" t="s">
        <v>57</v>
      </c>
    </row>
    <row r="4" spans="1:3">
      <c s="4" r="A4" t="s">
        <v>58</v>
      </c>
      <c s="4" r="B4" t="s">
        <v>37</v>
      </c>
      <c s="4" r="C4" t="s">
        <v>37</v>
      </c>
    </row>
    <row r="5" spans="1:3">
      <c s="3" r="A5" t="s">
        <v>59</v>
      </c>
    </row>
    <row r="6" spans="1:3">
      <c s="4" r="A6" t="s">
        <v>60</v>
      </c>
      <c s="7" r="B6" t="n">
        <v>2322</v>
      </c>
      <c s="7" r="C6" t="n">
        <v>23034</v>
      </c>
    </row>
    <row r="7" spans="1:3">
      <c s="4" r="A7" t="s">
        <v>61</v>
      </c>
      <c s="6" r="B7" t="n">
        <v>-2322</v>
      </c>
      <c s="6" r="C7" t="n">
        <v>-23034</v>
      </c>
    </row>
    <row r="8" spans="1:3">
      <c s="4" r="A8" t="s">
        <v>62</v>
      </c>
      <c s="6" r="B8" t="n">
        <v>-48116</v>
      </c>
      <c s="6" r="C8" t="n">
        <v>-228340</v>
      </c>
    </row>
    <row r="9" spans="1:3">
      <c s="4" r="A9" t="s">
        <v>63</v>
      </c>
      <c s="6" r="B9" t="n">
        <v>-48116</v>
      </c>
      <c s="6" r="C9" t="n">
        <v>-228340</v>
      </c>
    </row>
    <row r="10" spans="1:3">
      <c s="4" r="A10" t="s">
        <v>64</v>
      </c>
      <c s="7" r="B10" t="n">
        <v>-50438</v>
      </c>
      <c s="7" r="C10" t="n">
        <v>-251374</v>
      </c>
    </row>
    <row r="11" spans="1:3">
      <c s="3" r="A11" t="s">
        <v>39</v>
      </c>
    </row>
    <row r="12" spans="1:3">
      <c s="4" r="A12" t="s">
        <v>65</v>
      </c>
      <c s="4" r="B12" t="s">
        <v>37</v>
      </c>
      <c s="4" r="C12" t="s">
        <v>37</v>
      </c>
    </row>
    <row r="13" spans="1:3">
      <c s="4" r="A13" t="s">
        <v>66</v>
      </c>
      <c s="7" r="B13" t="n">
        <v>-50438</v>
      </c>
      <c s="7" r="C13" t="n">
        <v>-251374</v>
      </c>
    </row>
    <row r="14" spans="1:3">
      <c s="3" r="A14" t="s">
        <v>67</v>
      </c>
    </row>
    <row r="15" spans="1:3">
      <c s="4" r="A15" t="s">
        <v>68</v>
      </c>
      <c s="7" r="B15" t="n">
        <v>0</v>
      </c>
      <c s="7" r="C15" t="n">
        <v>0</v>
      </c>
    </row>
    <row r="16" spans="1:3">
      <c s="4" r="A16" t="s">
        <v>69</v>
      </c>
      <c s="6" r="B16" t="n">
        <v>0</v>
      </c>
      <c s="6" r="C16" t="n">
        <v>0</v>
      </c>
    </row>
    <row r="17" spans="1:3">
      <c s="4" r="A17" t="s">
        <v>70</v>
      </c>
      <c s="7" r="B17" t="n">
        <v>0</v>
      </c>
      <c s="7" r="C17" t="n">
        <v>0</v>
      </c>
    </row>
    <row r="18" spans="1:3">
      <c s="3" r="A18" t="s">
        <v>71</v>
      </c>
    </row>
    <row r="19" spans="1:3">
      <c s="4" r="A19" t="s">
        <v>72</v>
      </c>
      <c s="6" r="B19" t="n">
        <v>98879655</v>
      </c>
      <c s="6" r="C19" t="n">
        <v>98879655</v>
      </c>
    </row>
    <row r="20" spans="1:3">
      <c s="4" r="A20" t="s">
        <v>73</v>
      </c>
      <c s="6" r="B20" t="n">
        <v>98879655</v>
      </c>
      <c s="6" r="C20" t="n">
        <v>988796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74</v>
      </c>
      <c s="2" r="B1" t="s">
        <v>1</v>
      </c>
    </row>
    <row r="2" spans="1:3">
      <c s="2" r="B2" t="s">
        <v>2</v>
      </c>
      <c s="2" r="C2" t="s">
        <v>56</v>
      </c>
    </row>
    <row r="3" spans="1:3">
      <c s="3" r="A3" t="s">
        <v>75</v>
      </c>
    </row>
    <row r="4" spans="1:3">
      <c s="4" r="A4" t="s">
        <v>64</v>
      </c>
      <c s="7" r="B4" t="n">
        <v>-2322</v>
      </c>
      <c s="7" r="C4" t="n">
        <v>-23034</v>
      </c>
    </row>
    <row r="5" spans="1:3">
      <c s="3" r="A5" t="s">
        <v>76</v>
      </c>
    </row>
    <row r="6" spans="1:3">
      <c s="4" r="A6" t="s">
        <v>30</v>
      </c>
      <c s="6" r="B6" t="n">
        <v>2307</v>
      </c>
      <c s="6" r="C6" t="n">
        <v>13143</v>
      </c>
    </row>
    <row r="7" spans="1:3">
      <c s="4" r="A7" t="s">
        <v>77</v>
      </c>
      <c s="6" r="B7" t="n">
        <v>-15</v>
      </c>
      <c s="6" r="C7" t="n">
        <v>-9891</v>
      </c>
    </row>
    <row r="8" spans="1:3">
      <c s="3" r="A8" t="s">
        <v>78</v>
      </c>
    </row>
    <row r="9" spans="1:3">
      <c s="4" r="A9" t="s">
        <v>79</v>
      </c>
      <c s="6" r="B9" t="n">
        <v>-36488</v>
      </c>
      <c s="6" r="C9" t="n">
        <v>-194011</v>
      </c>
    </row>
    <row r="10" spans="1:3">
      <c s="4" r="A10" t="s">
        <v>80</v>
      </c>
      <c s="7" r="B10" t="n">
        <v>36488</v>
      </c>
      <c s="6" r="C10" t="n">
        <v>203947</v>
      </c>
    </row>
    <row r="11" spans="1:3">
      <c s="4" r="A11" t="s">
        <v>81</v>
      </c>
      <c s="4" r="B11" t="s">
        <v>37</v>
      </c>
      <c s="6" r="C11" t="n">
        <v>9936</v>
      </c>
    </row>
    <row r="12" spans="1:3">
      <c s="4" r="A12" t="s">
        <v>82</v>
      </c>
      <c s="4" r="B12" t="s">
        <v>37</v>
      </c>
      <c s="6" r="C12" t="n">
        <v>-60</v>
      </c>
    </row>
    <row r="13" spans="1:3">
      <c s="4" r="A13" t="s">
        <v>83</v>
      </c>
      <c s="7" r="B13" t="n">
        <v>-15</v>
      </c>
      <c s="6" r="C13" t="n">
        <v>-15</v>
      </c>
    </row>
    <row r="14" spans="1:3">
      <c s="4" r="A14" t="s">
        <v>84</v>
      </c>
      <c s="6" r="B14" t="n">
        <v>195</v>
      </c>
      <c s="6" r="C14" t="n">
        <v>255</v>
      </c>
    </row>
    <row r="15" spans="1:3">
      <c s="4" r="A15" t="s">
        <v>85</v>
      </c>
      <c s="7" r="B15" t="n">
        <v>180</v>
      </c>
      <c s="7" r="C15" t="n">
        <v>240</v>
      </c>
    </row>
    <row r="16" spans="1:3">
      <c s="3" r="A16" t="s">
        <v>86</v>
      </c>
    </row>
    <row r="17" spans="1:3">
      <c s="4" r="A17" t="s">
        <v>87</v>
      </c>
      <c s="4" r="B17" t="s">
        <v>37</v>
      </c>
      <c s="4" r="C17" t="s">
        <v>37</v>
      </c>
    </row>
    <row r="18" spans="1:3">
      <c s="4" r="A18" t="s">
        <v>88</v>
      </c>
      <c s="4" r="B18" t="s">
        <v>37</v>
      </c>
      <c s="4" r="C18"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89</v>
      </c>
      <c s="2" r="B1" t="s">
        <v>1</v>
      </c>
    </row>
    <row r="2" spans="1:2">
      <c s="2" r="B2" t="s">
        <v>2</v>
      </c>
    </row>
    <row r="3" spans="1:2">
      <c s="3" r="A3" t="s">
        <v>90</v>
      </c>
    </row>
    <row r="4" spans="1:2">
      <c s="4" r="A4" t="s">
        <v>89</v>
      </c>
      <c s="4" r="B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92</v>
      </c>
      <c s="2" r="B1" t="s">
        <v>1</v>
      </c>
    </row>
    <row r="2" spans="1:2">
      <c s="2" r="B2" t="s">
        <v>2</v>
      </c>
    </row>
    <row r="3" spans="1:2">
      <c s="3" r="A3" t="s">
        <v>93</v>
      </c>
    </row>
    <row r="4" spans="1:2">
      <c s="4" r="A4" t="s">
        <v>92</v>
      </c>
      <c s="4" r="B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98</v>
      </c>
      <c s="2" r="B1" t="s">
        <v>1</v>
      </c>
    </row>
    <row r="2" spans="1:2">
      <c s="2" r="B2" t="s">
        <v>2</v>
      </c>
    </row>
    <row r="3" spans="1:2">
      <c s="3" r="A3" t="s">
        <v>99</v>
      </c>
    </row>
    <row r="4" spans="1:2">
      <c s="4" r="A4" t="s">
        <v>98</v>
      </c>
      <c s="4" r="B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OPER</vt:lpstr>
      <vt:lpstr>CONSOLIDATED STATEMENTS OF CASH</vt:lpstr>
      <vt:lpstr>BUSINESS AND BASIS OF PRESENTAT</vt:lpstr>
      <vt:lpstr>DISCONTINUED OPERATIONS</vt:lpstr>
      <vt:lpstr>SIGNIFICANT ACCOUNTING POLICIES</vt:lpstr>
      <vt:lpstr>GOING CONCERN</vt:lpstr>
      <vt:lpstr>ADVANCES, RELATED PARTIES</vt:lpstr>
      <vt:lpstr>STOCKHOLDERS' DEFICIT</vt:lpstr>
      <vt:lpstr>SUBSEQUENT EVENTS</vt:lpstr>
      <vt:lpstr>SIGNIFICANT ACCOUNTING POLICI13</vt:lpstr>
      <vt:lpstr>DISCONTINUED OPERATIONS (Tables</vt:lpstr>
      <vt:lpstr>BUSINESS AND BASIS OF PRESENT15</vt:lpstr>
      <vt:lpstr>DISCONTINUED OPERATIONS (Detail</vt:lpstr>
      <vt:lpstr>SIGNIFICANT ACCOUNTING POLICI17</vt:lpstr>
      <vt:lpstr>GOING CONCERN (Details)</vt:lpstr>
      <vt:lpstr>ADVANCES, RELATED PARTIES (Deta</vt:lpstr>
      <vt:lpstr>STOCKHOLDERS' DEFICI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8:30:23Z</dcterms:created>
  <dcterms:modified xmlns:dcterms="http://purl.org/dc/terms/" xmlns:xsi="http://www.w3.org/2001/XMLSchema-instance" xsi:type="dcterms:W3CDTF">2016-02-05T08:30:23Z</dcterms:modified>
  <dc:title xmlns:dc="http://purl.org/dc/elements/1.1/">Untitled</dc:title>
  <dc:description xmlns:dc="http://purl.org/dc/elements/1.1/"/>
  <dc:subject xmlns:dc="http://purl.org/dc/elements/1.1/"/>
  <cp:keywords/>
  <cp:category/>
</cp:coreProperties>
</file>